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DESCRIPTION OF BUSINESS"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DEBT (Details Narrative)" sheetId="17" state="visible" r:id="rId17"/>
    <sheet xmlns:r="http://schemas.openxmlformats.org/officeDocument/2006/relationships" name="STOCKHOLDERS_ EQUITY (Details N"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6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28745</t>
        </is>
      </c>
    </row>
    <row r="13">
      <c r="A13" s="4" t="inlineStr">
        <is>
          <t>Entity Registrant Name</t>
        </is>
      </c>
      <c r="B13" s="4" t="inlineStr">
        <is>
          <t>Cipherloc
Corporation</t>
        </is>
      </c>
    </row>
    <row r="14">
      <c r="A14" s="4" t="inlineStr">
        <is>
          <t>Entity Central Index Key</t>
        </is>
      </c>
      <c r="B14" s="4" t="inlineStr">
        <is>
          <t>0001022505</t>
        </is>
      </c>
    </row>
    <row r="15">
      <c r="A15" s="4" t="inlineStr">
        <is>
          <t>Entity Tax Identification Number</t>
        </is>
      </c>
      <c r="B15" s="4" t="inlineStr">
        <is>
          <t>86-0837077</t>
        </is>
      </c>
    </row>
    <row r="16">
      <c r="A16" s="4" t="inlineStr">
        <is>
          <t>Entity Incorporation, State or Country Code</t>
        </is>
      </c>
      <c r="B16" s="4" t="inlineStr">
        <is>
          <t>DE</t>
        </is>
      </c>
    </row>
    <row r="17">
      <c r="A17" s="4" t="inlineStr">
        <is>
          <t>Entity Address, Address Line One</t>
        </is>
      </c>
      <c r="B17" s="4" t="inlineStr">
        <is>
          <t>6836
    Bee Cave Rd</t>
        </is>
      </c>
    </row>
    <row r="18">
      <c r="A18" s="4" t="inlineStr">
        <is>
          <t>Entity Address, Address Line Two</t>
        </is>
      </c>
      <c r="B18" s="4" t="inlineStr">
        <is>
          <t>Bldg. 1</t>
        </is>
      </c>
    </row>
    <row r="19">
      <c r="A19" s="4" t="inlineStr">
        <is>
          <t>Entity Address, Address Line Three</t>
        </is>
      </c>
      <c r="B19" s="4" t="inlineStr">
        <is>
          <t>S#279</t>
        </is>
      </c>
    </row>
    <row r="20">
      <c r="A20" s="4" t="inlineStr">
        <is>
          <t>Entity Address, City or Town</t>
        </is>
      </c>
      <c r="B20" s="4" t="inlineStr">
        <is>
          <t>Austin</t>
        </is>
      </c>
    </row>
    <row r="21">
      <c r="A21" s="4" t="inlineStr">
        <is>
          <t>Entity Address, State or Province</t>
        </is>
      </c>
      <c r="B21" s="4" t="inlineStr">
        <is>
          <t>TX</t>
        </is>
      </c>
    </row>
    <row r="22">
      <c r="A22" s="4" t="inlineStr">
        <is>
          <t>Entity Address, Postal Zip Code</t>
        </is>
      </c>
      <c r="B22" s="4" t="inlineStr">
        <is>
          <t>78746</t>
        </is>
      </c>
    </row>
    <row r="23">
      <c r="A23" s="4" t="inlineStr">
        <is>
          <t>City Area Code</t>
        </is>
      </c>
      <c r="B23" s="4" t="inlineStr">
        <is>
          <t>(512)</t>
        </is>
      </c>
    </row>
    <row r="24">
      <c r="A24" s="4" t="inlineStr">
        <is>
          <t>Local Phone Number</t>
        </is>
      </c>
      <c r="B24" s="4" t="inlineStr">
        <is>
          <t>337-372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87560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4– COMMITMENTS AND CONTINGENCIES Litigation The
Company is currently not involved in any litigation that it believes could have a material adverse effect on its financial condition
or results of operations. In
December 2017, Robert LeBlanc filed a petition against the Company and Michael De La Garza, the Company’s former Chief Executive
Officer and President, in the 20th Judicial District for Hays County, Texas (Cause No. 18-0005). Mr. LeBlanc claims that he is a former
consultant, employee, and/or officer of the Company, Mr. LeBlanc’s petition (which has been amended) alleges causes of action against
the Company for alleged violation of the Texas Securities Act, common law fraud against Mr. De La Garza; breach of fiduciary duty against
Mr. De La Garza; breach of contract; as well as declaratory relief. Mr. LeBlanc seeks damages exceeding $ 1,000,000 10,000,000 In
April 2020, Eric Marquez, the former Secretary/Treasurer and Chief Financial Officer of the Company, and certain other plaintiffs filed
a lawsuit against the Company and Michael De La Garza, the Company’s former Chief Executive Officer and President, in the 20 th
1,000,000 Leases As
of March 31, 2022, the Company had no financial obligations for facility lease agreements, except as set forth below. Prior
to December 1, 2021, Tom Wilkinson, the Company’s Chairman of the Board of Directors, provided the Company with the use of office
space that he rents, located at 6836 Bee Caves Road, Building 1, Suite 279, Austin, TX 78746, for its corporate headquarters. As of December
1, 2021, the Company entered into a month-to-month lease agreement for this office space with Nolen &amp; Associates, under which the
Company pays Nolen &amp; Associates $ 500 The
Company’s rent expense totaled $ 1,641 2,141 97,910 136,1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 xml:space="preserve">NOTE
5 – DEBT On
April 6, 2020, to supplement its cash balances, the Company submitted an application for a $ 365,430 1 On
January 29, 2021, the Company filed for partial forgiveness of $ 192,052 On
April 15, 2021, the Company placed the full $ 365,430 1,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2</t>
        </is>
      </c>
    </row>
    <row r="3">
      <c r="A3" s="3" t="inlineStr">
        <is>
          <t>Equity [Abstract]</t>
        </is>
      </c>
    </row>
    <row r="4">
      <c r="A4" s="4" t="inlineStr">
        <is>
          <t>STOCKHOLDERS’ EQUITY</t>
        </is>
      </c>
      <c r="B4" s="4" t="inlineStr">
        <is>
          <t xml:space="preserve">NOTE
6 - STOCKHOLDERS’ EQUITY The
Company’s certificate of incorporation authorizes the issuance of up to 681,000,000 10,000,000 0.001 87,560,647 no Common
Stock During
the six months ended March 31, 2022, the Company issued 4,633,336 No Beginning
with the last quarter of the Company’s fiscal year ended September 30, 2021, the Company’s Board of Directors elected to
receive one-half of the members’ quarterly compensation in shares of the Company’s common stock, instead of cash. At its
April 2021 meeting, the Board of Directors also approved a one-time award of 100,000 633,336 411,112 111,112 111,112 On
July 23, 2021, the Company entered into a financial advisory and consulting agreement with Paulson Investment Company, LLC (“ Paulson 4,000,000 720,000 Restricted
Common Stock Units On
October 22, 2021, the Company entered into restricted stock unit award agreements with four employees and one contractor. The Company
granted a total of 2,000,001 260,000 0.13 51,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NOTE
7 – SUBSEQUENT EVENTS The Company does not have any subsequent events to report as of
the date of this fi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Cash and Cash Equivalents</t>
        </is>
      </c>
      <c r="B4" s="4" t="inlineStr">
        <is>
          <t xml:space="preserve">Cash
and Cash Equivalents The
Company considers all highly liquid investments with a maturity at the time of purchase of three months or less to be cash equivalents.
At March 31, 2022, the Company’s cash included cash on hand and cash in the bank. The balance of such accounts, at times, may exceed
federally insured limits, as guaranteed by the Federal Deposit Insurance Corporation (“FDIC”). The FDIC insures these deposits
up to $ 250,000 4,140,059 </t>
        </is>
      </c>
    </row>
    <row r="5">
      <c r="A5" s="4" t="inlineStr">
        <is>
          <t>Basic and Diluted Net Loss per Common Share</t>
        </is>
      </c>
      <c r="B5" s="4" t="inlineStr">
        <is>
          <t xml:space="preserve">Basic
and Diluted Net Loss per Common Share The
Company’s computes its basic loss per share by dividing the net loss available to common stockholders by the weighted average number
of common shares outstanding during the reporting period. The weighted average number of shares is calculated by taking the number of
shares outstanding and weighting that number by the amount of time that the applicable shares were outstanding. Diluted earnings per
share reflects the potential dilution that could occur if vested stock options, warrants, and other commitments of the Company to issue
common stock were exercised, resulting in the issuance of common stock that would share in the earnings of the Company. As of March 31,
2022, the Company had no shares of preferred stock outstanding. The
Company’s diluted loss per share was the same as basic loss per share for the periods in which the Company incurred net losses
since the inclusion of potential common stock equivalents would be anti-dilutive due to the net loss. For the three and six month periods
ended March 31, 2022, the Company excluded warrants to purchase 79,461,481 2,000,001 60,364,253 699,999 </t>
        </is>
      </c>
    </row>
    <row r="6">
      <c r="A6" s="4" t="inlineStr">
        <is>
          <t>Research and Development and Software Development Costs</t>
        </is>
      </c>
      <c r="B6" s="4" t="inlineStr">
        <is>
          <t xml:space="preserve">Research
and Development and Software Development Costs The
Company expenses all research and development costs, including patent and software development costs. The research and development expenses
incurred by the Company for the three months ended March 31, 2022 and 2021 were $ 140,919 175,083 270,558 296,876 </t>
        </is>
      </c>
    </row>
    <row r="7">
      <c r="A7" s="4" t="inlineStr">
        <is>
          <t>Revenue Recognition</t>
        </is>
      </c>
      <c r="B7" s="4" t="inlineStr">
        <is>
          <t xml:space="preserve">Revenue
Recognition The
Company recognizes revenues in accordance with the provisions of ASC 606, “Revenue from Contracts with Customers , Central
to the Company’s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access to the Company’s
intellectual property as the performance occurs. Software
License Agreements During
the fiscal year ended September 30, 2019, the Company entered into an agreement with SoundFi LLC (“SoundFi”). The SoundFi
agreement provides for a one-year term that automatically renews for subsequent one-year periods unless otherwise terminated by either
party. The Company received a payment of $ 25,000 The
Company executed a software licensing agreement with Castle Shield Holdings, LLC (“Castle Shield”) during the fiscal year
ended September 30, 2020. That agreement includes an auto-renewing annual term. The Company received a $ 10,000 15,417 251 </t>
        </is>
      </c>
    </row>
    <row r="8">
      <c r="A8" s="4" t="inlineStr">
        <is>
          <t>Recent Accounting Pronouncements</t>
        </is>
      </c>
      <c r="B8" s="4" t="inlineStr">
        <is>
          <t xml:space="preserve">Recent
Accounting Pro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adopted this guidance on October
1, 2021, and the adoption of this update did not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In
June 2016, 2016 13, December 15, 2019. November 2019, 2019 10, 326 December 15, 2022. In
November 2021, the FASB issued guidance to increase the transparency of government assistance received by an entity by requiring disclosures
relating to accounting policy, nature of the assistance, and the effect of the assistance on the financial statements. The Company is
required to adopt the guidance in the first quarter of its fiscal 2023. Early adoption is permitted. The Company is currently evaluating
the impact of this guidance on its financial stat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Early adoption is permitted, but no
earlier than fiscal years beginning after December 15, 2020. The Company adopted ASU 2020-06 on October 1, 2021, and the adoption of
this update did not have a material impact on the Company’s financial position, results of operations and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0</t>
        </is>
      </c>
    </row>
    <row r="3">
      <c r="A3" s="3" t="inlineStr">
        <is>
          <t>Product Information [Line Items]</t>
        </is>
      </c>
    </row>
    <row r="4">
      <c r="A4" s="4" t="inlineStr">
        <is>
          <t>FDIC insured cash</t>
        </is>
      </c>
      <c r="B4" s="6" t="n">
        <v>250000</v>
      </c>
      <c r="D4" s="6" t="n">
        <v>250000</v>
      </c>
    </row>
    <row r="5">
      <c r="A5" s="4" t="inlineStr">
        <is>
          <t>Cash balance uninsured</t>
        </is>
      </c>
      <c r="B5" s="5" t="n">
        <v>4140059</v>
      </c>
      <c r="D5" s="5" t="n">
        <v>4140059</v>
      </c>
    </row>
    <row r="6">
      <c r="A6" s="4" t="inlineStr">
        <is>
          <t>Research and development expense</t>
        </is>
      </c>
      <c r="B6" s="5" t="n">
        <v>140919</v>
      </c>
      <c r="C6" s="6" t="n">
        <v>175083</v>
      </c>
      <c r="D6" s="5" t="n">
        <v>270558</v>
      </c>
      <c r="E6" s="6" t="n">
        <v>296876</v>
      </c>
    </row>
    <row r="7">
      <c r="A7" s="4" t="inlineStr">
        <is>
          <t>Revenues</t>
        </is>
      </c>
      <c r="B7" s="6" t="n">
        <v>251</v>
      </c>
      <c r="C7" s="6" t="n">
        <v>6667</v>
      </c>
      <c r="D7" s="5" t="n">
        <v>251</v>
      </c>
      <c r="E7" s="5" t="n">
        <v>15417</v>
      </c>
    </row>
    <row r="8">
      <c r="A8" s="4" t="inlineStr">
        <is>
          <t>SoundFi LLC [Member] | License [Member]</t>
        </is>
      </c>
    </row>
    <row r="9">
      <c r="A9" s="3" t="inlineStr">
        <is>
          <t>Product Information [Line Items]</t>
        </is>
      </c>
    </row>
    <row r="10">
      <c r="A10" s="4" t="inlineStr">
        <is>
          <t>Proceeds from license fees</t>
        </is>
      </c>
      <c r="F10" s="6" t="n">
        <v>25000</v>
      </c>
    </row>
    <row r="11">
      <c r="A11" s="4" t="inlineStr">
        <is>
          <t>Castle Shield Holdings LLC [Member] | License [Member]</t>
        </is>
      </c>
    </row>
    <row r="12">
      <c r="A12" s="3" t="inlineStr">
        <is>
          <t>Product Information [Line Items]</t>
        </is>
      </c>
    </row>
    <row r="13">
      <c r="A13" s="4" t="inlineStr">
        <is>
          <t>Proceeds from license fees</t>
        </is>
      </c>
      <c r="F13" s="6" t="n">
        <v>10000</v>
      </c>
    </row>
    <row r="14">
      <c r="A14" s="4" t="inlineStr">
        <is>
          <t>Revenues</t>
        </is>
      </c>
      <c r="D14" s="6" t="n">
        <v>251</v>
      </c>
      <c r="E14" s="6" t="n">
        <v>15417</v>
      </c>
    </row>
    <row r="15">
      <c r="A15" s="4" t="inlineStr">
        <is>
          <t>Equity Option [Member]</t>
        </is>
      </c>
    </row>
    <row r="16">
      <c r="A16" s="3" t="inlineStr">
        <is>
          <t>Product Information [Line Items]</t>
        </is>
      </c>
    </row>
    <row r="17">
      <c r="A17" s="4" t="inlineStr">
        <is>
          <t>Anti-dilutive common stock and equivalents</t>
        </is>
      </c>
      <c r="E17" s="5" t="n">
        <v>699999</v>
      </c>
    </row>
    <row r="18">
      <c r="A18" s="4" t="inlineStr">
        <is>
          <t>Warrant [Member]</t>
        </is>
      </c>
    </row>
    <row r="19">
      <c r="A19" s="3" t="inlineStr">
        <is>
          <t>Product Information [Line Items]</t>
        </is>
      </c>
    </row>
    <row r="20">
      <c r="A20" s="4" t="inlineStr">
        <is>
          <t>Anti-dilutive common stock and equivalents</t>
        </is>
      </c>
      <c r="D20" s="5" t="n">
        <v>79461481</v>
      </c>
      <c r="E20" s="5" t="n">
        <v>60364253</v>
      </c>
    </row>
    <row r="21">
      <c r="A21" s="4" t="inlineStr">
        <is>
          <t>Restricted Stock [Member]</t>
        </is>
      </c>
    </row>
    <row r="22">
      <c r="A22" s="3" t="inlineStr">
        <is>
          <t>Product Information [Line Items]</t>
        </is>
      </c>
    </row>
    <row r="23">
      <c r="A23" s="4" t="inlineStr">
        <is>
          <t>Anti-dilutive common stock and equivalents</t>
        </is>
      </c>
      <c r="D23" s="5" t="n">
        <v>200000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Dec. 31, 2021</t>
        </is>
      </c>
      <c r="C1" s="2" t="inlineStr">
        <is>
          <t>Apr. 30, 2020</t>
        </is>
      </c>
      <c r="D1" s="2" t="inlineStr">
        <is>
          <t>Dec. 31, 2017</t>
        </is>
      </c>
      <c r="E1" s="2" t="inlineStr">
        <is>
          <t>Mar. 31, 2022</t>
        </is>
      </c>
      <c r="F1" s="2" t="inlineStr">
        <is>
          <t>Mar. 31, 2021</t>
        </is>
      </c>
      <c r="G1" s="2" t="inlineStr">
        <is>
          <t>Mar. 31, 2022</t>
        </is>
      </c>
      <c r="H1" s="2" t="inlineStr">
        <is>
          <t>Mar. 31, 2021</t>
        </is>
      </c>
    </row>
    <row r="2">
      <c r="A2" s="3" t="inlineStr">
        <is>
          <t>Loss Contingencies [Line Items]</t>
        </is>
      </c>
    </row>
    <row r="3">
      <c r="A3" s="4" t="inlineStr">
        <is>
          <t>Rent expense</t>
        </is>
      </c>
      <c r="B3" s="6" t="n">
        <v>500</v>
      </c>
      <c r="E3" s="6" t="n">
        <v>1641</v>
      </c>
      <c r="F3" s="6" t="n">
        <v>97910</v>
      </c>
      <c r="G3" s="6" t="n">
        <v>2141</v>
      </c>
      <c r="H3" s="6" t="n">
        <v>136188</v>
      </c>
    </row>
    <row r="4">
      <c r="A4" s="4" t="inlineStr">
        <is>
          <t>Eric Marquez [Member]</t>
        </is>
      </c>
    </row>
    <row r="5">
      <c r="A5" s="3" t="inlineStr">
        <is>
          <t>Loss Contingencies [Line Items]</t>
        </is>
      </c>
    </row>
    <row r="6">
      <c r="A6" s="4" t="inlineStr">
        <is>
          <t>Damages sought value</t>
        </is>
      </c>
      <c r="C6" s="6" t="n">
        <v>1000000</v>
      </c>
    </row>
    <row r="7">
      <c r="A7" s="4" t="inlineStr">
        <is>
          <t>Minimum [Member] | Robert LeBlanc [Member]</t>
        </is>
      </c>
    </row>
    <row r="8">
      <c r="A8" s="3" t="inlineStr">
        <is>
          <t>Loss Contingencies [Line Items]</t>
        </is>
      </c>
    </row>
    <row r="9">
      <c r="A9" s="4" t="inlineStr">
        <is>
          <t>Damages sought value</t>
        </is>
      </c>
      <c r="D9" s="6" t="n">
        <v>1000000</v>
      </c>
    </row>
    <row r="10">
      <c r="A10" s="4" t="inlineStr">
        <is>
          <t>Maximum [Member] | Robert LeBlanc [Member]</t>
        </is>
      </c>
    </row>
    <row r="11">
      <c r="A11" s="3" t="inlineStr">
        <is>
          <t>Loss Contingencies [Line Items]</t>
        </is>
      </c>
    </row>
    <row r="12">
      <c r="A12" s="4" t="inlineStr">
        <is>
          <t>Damages sought value</t>
        </is>
      </c>
      <c r="D12" s="6" t="n">
        <v>1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Details Narrative) - SBA Loan [Member] - PPP [Member] - USD ($)</t>
        </is>
      </c>
      <c r="B1" s="2" t="inlineStr">
        <is>
          <t>Apr. 15, 2021</t>
        </is>
      </c>
      <c r="C1" s="2" t="inlineStr">
        <is>
          <t>Sep. 30, 2021</t>
        </is>
      </c>
      <c r="D1" s="2" t="inlineStr">
        <is>
          <t>Jan. 29, 2021</t>
        </is>
      </c>
      <c r="E1" s="2" t="inlineStr">
        <is>
          <t>Apr. 06, 2020</t>
        </is>
      </c>
    </row>
    <row r="2">
      <c r="A2" s="3" t="inlineStr">
        <is>
          <t>Financing Receivable, Credit Quality Indicator [Line Items]</t>
        </is>
      </c>
    </row>
    <row r="3">
      <c r="A3" s="4" t="inlineStr">
        <is>
          <t>Paycheck protection program loan</t>
        </is>
      </c>
      <c r="B3" s="6" t="n">
        <v>365430</v>
      </c>
      <c r="C3" s="6" t="n">
        <v>0</v>
      </c>
      <c r="D3" s="6" t="n">
        <v>192052</v>
      </c>
      <c r="E3" s="6" t="n">
        <v>365430</v>
      </c>
    </row>
    <row r="4">
      <c r="A4" s="4" t="inlineStr">
        <is>
          <t>Debt instrument, interest rate</t>
        </is>
      </c>
      <c r="E4" s="4" t="inlineStr">
        <is>
          <t>1.00%</t>
        </is>
      </c>
    </row>
    <row r="5">
      <c r="A5" s="4" t="inlineStr">
        <is>
          <t>Principal balance with interest amount</t>
        </is>
      </c>
      <c r="B5" s="6" t="n">
        <v>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Mar. 30, 2022</t>
        </is>
      </c>
      <c r="C1" s="2" t="inlineStr">
        <is>
          <t>Mar. 28, 2022</t>
        </is>
      </c>
      <c r="D1" s="2" t="inlineStr">
        <is>
          <t>Jan. 31, 2022</t>
        </is>
      </c>
      <c r="E1" s="2" t="inlineStr">
        <is>
          <t>Jan. 13, 2022</t>
        </is>
      </c>
      <c r="F1" s="2" t="inlineStr">
        <is>
          <t>Oct. 22, 2021</t>
        </is>
      </c>
      <c r="G1" s="2" t="inlineStr">
        <is>
          <t>Apr. 30, 2021</t>
        </is>
      </c>
      <c r="H1" s="2" t="inlineStr">
        <is>
          <t>Mar. 31, 2022</t>
        </is>
      </c>
      <c r="I1" s="2" t="inlineStr">
        <is>
          <t>Mar. 31, 2021</t>
        </is>
      </c>
      <c r="J1" s="2" t="inlineStr">
        <is>
          <t>Mar. 31, 2022</t>
        </is>
      </c>
      <c r="K1" s="2" t="inlineStr">
        <is>
          <t>Mar. 31, 2021</t>
        </is>
      </c>
      <c r="L1" s="2" t="inlineStr">
        <is>
          <t>Sep. 30, 2021</t>
        </is>
      </c>
    </row>
    <row r="2">
      <c r="A2" s="3" t="inlineStr">
        <is>
          <t>Class of Stock [Line Items]</t>
        </is>
      </c>
    </row>
    <row r="3">
      <c r="A3" s="4" t="inlineStr">
        <is>
          <t>Common stock, shares authorized</t>
        </is>
      </c>
      <c r="H3" s="5" t="n">
        <v>681000000</v>
      </c>
      <c r="J3" s="5" t="n">
        <v>681000000</v>
      </c>
      <c r="L3" s="5" t="n">
        <v>681000000</v>
      </c>
    </row>
    <row r="4">
      <c r="A4" s="4" t="inlineStr">
        <is>
          <t>Preferred stock, par value</t>
        </is>
      </c>
      <c r="H4" s="7" t="n">
        <v>0.001</v>
      </c>
      <c r="J4" s="7" t="n">
        <v>0.001</v>
      </c>
    </row>
    <row r="5">
      <c r="A5" s="4" t="inlineStr">
        <is>
          <t>Common stock, shares outstanding</t>
        </is>
      </c>
      <c r="H5" s="5" t="n">
        <v>87560647</v>
      </c>
      <c r="J5" s="5" t="n">
        <v>87560647</v>
      </c>
      <c r="L5" s="5" t="n">
        <v>82927311</v>
      </c>
    </row>
    <row r="6">
      <c r="A6" s="4" t="inlineStr">
        <is>
          <t>Preferred stock, shares outstanding</t>
        </is>
      </c>
      <c r="H6" s="5" t="n">
        <v>0</v>
      </c>
      <c r="J6" s="5" t="n">
        <v>0</v>
      </c>
    </row>
    <row r="7">
      <c r="A7" s="4" t="inlineStr">
        <is>
          <t>Preferred stock issued</t>
        </is>
      </c>
      <c r="I7" s="6" t="n">
        <v>5497964</v>
      </c>
      <c r="K7" s="6" t="n">
        <v>5497964</v>
      </c>
    </row>
    <row r="8">
      <c r="A8" s="4" t="inlineStr">
        <is>
          <t>Issuance of common stock, value</t>
        </is>
      </c>
      <c r="H8" s="6" t="n">
        <v>29007</v>
      </c>
      <c r="I8" s="5" t="n">
        <v>38630</v>
      </c>
      <c r="J8" s="6" t="n">
        <v>51568</v>
      </c>
      <c r="K8" s="5" t="n">
        <v>79655</v>
      </c>
    </row>
    <row r="9">
      <c r="A9" s="4" t="inlineStr">
        <is>
          <t>Stock compensation expense</t>
        </is>
      </c>
      <c r="J9" s="5" t="n">
        <v>51568</v>
      </c>
    </row>
    <row r="10">
      <c r="A10" s="4" t="inlineStr">
        <is>
          <t>Financial Advisory Consulting Agreement [Member] | Paulson Investment Company [Member]</t>
        </is>
      </c>
    </row>
    <row r="11">
      <c r="A11" s="3" t="inlineStr">
        <is>
          <t>Class of Stock [Line Items]</t>
        </is>
      </c>
    </row>
    <row r="12">
      <c r="A12" s="4" t="inlineStr">
        <is>
          <t>Issuance of common stock, shares</t>
        </is>
      </c>
      <c r="B12" s="5" t="n">
        <v>4000000</v>
      </c>
    </row>
    <row r="13">
      <c r="A13" s="4" t="inlineStr">
        <is>
          <t>Issuance of common stock, value</t>
        </is>
      </c>
      <c r="B13" s="6" t="n">
        <v>720000</v>
      </c>
    </row>
    <row r="14">
      <c r="A14" s="4" t="inlineStr">
        <is>
          <t>Restricted Stock Units (RSUs) [Member]</t>
        </is>
      </c>
    </row>
    <row r="15">
      <c r="A15" s="3" t="inlineStr">
        <is>
          <t>Class of Stock [Line Items]</t>
        </is>
      </c>
    </row>
    <row r="16">
      <c r="A16" s="4" t="inlineStr">
        <is>
          <t>Restricted stocks awards, granted</t>
        </is>
      </c>
      <c r="F16" s="5" t="n">
        <v>2000001</v>
      </c>
    </row>
    <row r="17">
      <c r="A17" s="4" t="inlineStr">
        <is>
          <t>Restricted stock, granted</t>
        </is>
      </c>
      <c r="F17" s="6" t="n">
        <v>260000</v>
      </c>
    </row>
    <row r="18">
      <c r="A18" s="4" t="inlineStr">
        <is>
          <t>Common stock per share</t>
        </is>
      </c>
      <c r="F18" s="8" t="n">
        <v>0.13</v>
      </c>
    </row>
    <row r="19">
      <c r="A19" s="4" t="inlineStr">
        <is>
          <t>Director [Member] | One-time grant award [Member]</t>
        </is>
      </c>
    </row>
    <row r="20">
      <c r="A20" s="3" t="inlineStr">
        <is>
          <t>Class of Stock [Line Items]</t>
        </is>
      </c>
    </row>
    <row r="21">
      <c r="A21" s="4" t="inlineStr">
        <is>
          <t>Shares received by directors</t>
        </is>
      </c>
      <c r="C21" s="5" t="n">
        <v>111112</v>
      </c>
      <c r="D21" s="5" t="n">
        <v>111112</v>
      </c>
      <c r="E21" s="5" t="n">
        <v>411112</v>
      </c>
      <c r="G21" s="5" t="n">
        <v>633336</v>
      </c>
    </row>
    <row r="22">
      <c r="A22" s="4" t="inlineStr">
        <is>
          <t>Director [Member] | One-time grant award [Member] | Equity Incentive Compensation Plan [Member]</t>
        </is>
      </c>
    </row>
    <row r="23">
      <c r="A23" s="3" t="inlineStr">
        <is>
          <t>Class of Stock [Line Items]</t>
        </is>
      </c>
    </row>
    <row r="24">
      <c r="A24" s="4" t="inlineStr">
        <is>
          <t>Shares received by directors</t>
        </is>
      </c>
      <c r="G24" s="5" t="n">
        <v>100000</v>
      </c>
    </row>
    <row r="25">
      <c r="A25" s="4" t="inlineStr">
        <is>
          <t>Common Stock [Member]</t>
        </is>
      </c>
    </row>
    <row r="26">
      <c r="A26" s="3" t="inlineStr">
        <is>
          <t>Class of Stock [Line Items]</t>
        </is>
      </c>
    </row>
    <row r="27">
      <c r="A27" s="4" t="inlineStr">
        <is>
          <t>Preferred stock issued</t>
        </is>
      </c>
      <c r="I27" s="6" t="n">
        <v>35758</v>
      </c>
      <c r="J27" s="6" t="n">
        <v>4633336</v>
      </c>
      <c r="K27" s="6" t="n">
        <v>35758</v>
      </c>
    </row>
    <row r="28">
      <c r="A28" s="4" t="inlineStr">
        <is>
          <t>Issuance of common stock, shares</t>
        </is>
      </c>
      <c r="H28" s="4" t="inlineStr">
        <is>
          <t xml:space="preserve"> </t>
        </is>
      </c>
      <c r="I28" s="4" t="inlineStr">
        <is>
          <t xml:space="preserve"> </t>
        </is>
      </c>
      <c r="J28" s="4" t="inlineStr">
        <is>
          <t xml:space="preserve"> </t>
        </is>
      </c>
      <c r="K28" s="4" t="inlineStr">
        <is>
          <t xml:space="preserve"> </t>
        </is>
      </c>
    </row>
    <row r="29">
      <c r="A29" s="4" t="inlineStr">
        <is>
          <t>Issuance of common stock, value</t>
        </is>
      </c>
      <c r="H29" s="4" t="inlineStr">
        <is>
          <t xml:space="preserve"> </t>
        </is>
      </c>
      <c r="I29" s="4" t="inlineStr">
        <is>
          <t xml:space="preserve"> </t>
        </is>
      </c>
      <c r="J29" s="4" t="inlineStr">
        <is>
          <t xml:space="preserve"> </t>
        </is>
      </c>
      <c r="K29" s="4" t="inlineStr">
        <is>
          <t xml:space="preserve"> </t>
        </is>
      </c>
    </row>
    <row r="30">
      <c r="A30" s="4" t="inlineStr">
        <is>
          <t>Preferred Stock [Member]</t>
        </is>
      </c>
    </row>
    <row r="31">
      <c r="A31" s="3" t="inlineStr">
        <is>
          <t>Class of Stock [Line Items]</t>
        </is>
      </c>
    </row>
    <row r="32">
      <c r="A32" s="4" t="inlineStr">
        <is>
          <t>Preferred stock issued</t>
        </is>
      </c>
      <c r="I32" s="4" t="inlineStr">
        <is>
          <t xml:space="preserve"> </t>
        </is>
      </c>
      <c r="J32" s="6" t="n">
        <v>0</v>
      </c>
      <c r="K32" s="4" t="inlineStr">
        <is>
          <t xml:space="preserve"> </t>
        </is>
      </c>
    </row>
    <row r="33">
      <c r="A33" s="4" t="inlineStr">
        <is>
          <t>Issuance of common stock, value</t>
        </is>
      </c>
      <c r="I33" s="4" t="inlineStr">
        <is>
          <t xml:space="preserve"> </t>
        </is>
      </c>
      <c r="K33" s="4" t="inlineStr">
        <is>
          <t xml:space="preserve"> </t>
        </is>
      </c>
    </row>
    <row r="34">
      <c r="A34" s="4" t="inlineStr">
        <is>
          <t>Series A Convertible Preferred Stock [Member]</t>
        </is>
      </c>
    </row>
    <row r="35">
      <c r="A35" s="3" t="inlineStr">
        <is>
          <t>Class of Stock [Line Items]</t>
        </is>
      </c>
    </row>
    <row r="36">
      <c r="A36" s="4" t="inlineStr">
        <is>
          <t>Preferred stock, shares authorized</t>
        </is>
      </c>
      <c r="H36" s="5" t="n">
        <v>10000000</v>
      </c>
      <c r="J36" s="5" t="n">
        <v>10000000</v>
      </c>
    </row>
    <row r="37">
      <c r="A37" s="4" t="inlineStr">
        <is>
          <t>Preferred stock, par value</t>
        </is>
      </c>
      <c r="H37" s="7" t="n">
        <v>0.001</v>
      </c>
      <c r="J37"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Sep. 30, 2021</t>
        </is>
      </c>
    </row>
    <row r="2">
      <c r="A2" s="3" t="inlineStr">
        <is>
          <t>Current assets</t>
        </is>
      </c>
    </row>
    <row r="3">
      <c r="A3" s="4" t="inlineStr">
        <is>
          <t>Cash</t>
        </is>
      </c>
      <c r="B3" s="6" t="n">
        <v>4390059</v>
      </c>
      <c r="C3" s="6" t="n">
        <v>5783994</v>
      </c>
    </row>
    <row r="4">
      <c r="A4" s="4" t="inlineStr">
        <is>
          <t>Deferred costs</t>
        </is>
      </c>
      <c r="B4" s="5" t="n">
        <v>180000</v>
      </c>
      <c r="C4" s="5" t="n">
        <v>180000</v>
      </c>
    </row>
    <row r="5">
      <c r="A5" s="4" t="inlineStr">
        <is>
          <t>Prepaid expenses</t>
        </is>
      </c>
      <c r="B5" s="5" t="n">
        <v>143208</v>
      </c>
      <c r="C5" s="5" t="n">
        <v>279832</v>
      </c>
    </row>
    <row r="6">
      <c r="A6" s="4" t="inlineStr">
        <is>
          <t>Total current assets</t>
        </is>
      </c>
      <c r="B6" s="5" t="n">
        <v>4713267</v>
      </c>
      <c r="C6" s="5" t="n">
        <v>6243826</v>
      </c>
    </row>
    <row r="7">
      <c r="A7" s="4" t="inlineStr">
        <is>
          <t>Deferred costs</t>
        </is>
      </c>
      <c r="B7" s="5" t="n">
        <v>420000</v>
      </c>
      <c r="C7" s="5" t="n">
        <v>510000</v>
      </c>
    </row>
    <row r="8">
      <c r="A8" s="4" t="inlineStr">
        <is>
          <t>Total assets</t>
        </is>
      </c>
      <c r="B8" s="5" t="n">
        <v>5133267</v>
      </c>
      <c r="C8" s="5" t="n">
        <v>6753826</v>
      </c>
    </row>
    <row r="9">
      <c r="A9" s="3" t="inlineStr">
        <is>
          <t>Current liabilities</t>
        </is>
      </c>
    </row>
    <row r="10">
      <c r="A10" s="4" t="inlineStr">
        <is>
          <t>Accounts payable and accrued liabilities</t>
        </is>
      </c>
      <c r="B10" s="5" t="n">
        <v>433710</v>
      </c>
      <c r="C10" s="5" t="n">
        <v>1462732</v>
      </c>
    </row>
    <row r="11">
      <c r="A11" s="4" t="inlineStr">
        <is>
          <t>Accrued compensation</t>
        </is>
      </c>
      <c r="B11" s="4" t="inlineStr">
        <is>
          <t xml:space="preserve"> </t>
        </is>
      </c>
      <c r="C11" s="5" t="n">
        <v>25000</v>
      </c>
    </row>
    <row r="12">
      <c r="A12" s="4" t="inlineStr">
        <is>
          <t>Total current liabilities</t>
        </is>
      </c>
      <c r="B12" s="5" t="n">
        <v>433710</v>
      </c>
      <c r="C12" s="5" t="n">
        <v>1487732</v>
      </c>
    </row>
    <row r="13">
      <c r="A13" s="4" t="inlineStr">
        <is>
          <t>Total liabilities</t>
        </is>
      </c>
      <c r="B13" s="5" t="n">
        <v>433710</v>
      </c>
      <c r="C13" s="5" t="n">
        <v>1487732</v>
      </c>
    </row>
    <row r="14">
      <c r="A14" s="4" t="inlineStr">
        <is>
          <t>Commitments and contingencies</t>
        </is>
      </c>
      <c r="B14" s="4" t="inlineStr">
        <is>
          <t xml:space="preserve"> </t>
        </is>
      </c>
    </row>
    <row r="15">
      <c r="A15" s="3" t="inlineStr">
        <is>
          <t>Stockholders’ equity</t>
        </is>
      </c>
    </row>
    <row r="16">
      <c r="A16" s="4" t="inlineStr">
        <is>
          <t>Common stock, $0.001 par value, 681,000,000 shares authorized; 87,560,647 and 82,927,311 shares outstanding; and 100,975,461 and 96,342,125 issued as of March 31, 2022, and September 30, 2021, respectively</t>
        </is>
      </c>
      <c r="B16" s="5" t="n">
        <v>100975</v>
      </c>
      <c r="C16" s="5" t="n">
        <v>96342</v>
      </c>
    </row>
    <row r="17">
      <c r="A17" s="4" t="inlineStr">
        <is>
          <t>Treasury stock, at cost, 13,414,814 and 13,414,814 shares as of March 31, 2022, and September 30, 2021, respectively</t>
        </is>
      </c>
      <c r="B17" s="5" t="n">
        <v>-590000</v>
      </c>
      <c r="C17" s="5" t="n">
        <v>-590000</v>
      </c>
    </row>
    <row r="18">
      <c r="A18" s="4" t="inlineStr">
        <is>
          <t>Additional paid-in capital</t>
        </is>
      </c>
      <c r="B18" s="5" t="n">
        <v>78171578</v>
      </c>
      <c r="C18" s="5" t="n">
        <v>77290643</v>
      </c>
    </row>
    <row r="19">
      <c r="A19" s="4" t="inlineStr">
        <is>
          <t>Accumulated deficit</t>
        </is>
      </c>
      <c r="B19" s="5" t="n">
        <v>-72982996</v>
      </c>
      <c r="C19" s="5" t="n">
        <v>-71530891</v>
      </c>
    </row>
    <row r="20">
      <c r="A20" s="4" t="inlineStr">
        <is>
          <t>Total stockholders’ equity</t>
        </is>
      </c>
      <c r="B20" s="5" t="n">
        <v>4699557</v>
      </c>
      <c r="C20" s="5" t="n">
        <v>5266094</v>
      </c>
    </row>
    <row r="21">
      <c r="A21" s="4" t="inlineStr">
        <is>
          <t>Total liabilities and stockholders’ equity</t>
        </is>
      </c>
      <c r="B21" s="6" t="n">
        <v>5133267</v>
      </c>
      <c r="C21" s="6" t="n">
        <v>67538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Sep.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681000000</v>
      </c>
      <c r="C4" s="5" t="n">
        <v>681000000</v>
      </c>
    </row>
    <row r="5">
      <c r="A5" s="4" t="inlineStr">
        <is>
          <t>Common stock, shares outstanding</t>
        </is>
      </c>
      <c r="B5" s="5" t="n">
        <v>87560647</v>
      </c>
      <c r="C5" s="5" t="n">
        <v>82927311</v>
      </c>
    </row>
    <row r="6">
      <c r="A6" s="4" t="inlineStr">
        <is>
          <t>Common stock, shares issued</t>
        </is>
      </c>
      <c r="B6" s="5" t="n">
        <v>100975461</v>
      </c>
      <c r="C6" s="5" t="n">
        <v>96342125</v>
      </c>
    </row>
    <row r="7">
      <c r="A7" s="4" t="inlineStr">
        <is>
          <t>Treasury stock, shares</t>
        </is>
      </c>
      <c r="B7" s="5" t="n">
        <v>13414814</v>
      </c>
      <c r="C7" s="5" t="n">
        <v>13414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251</v>
      </c>
      <c r="C4" s="6" t="n">
        <v>6667</v>
      </c>
      <c r="D4" s="6" t="n">
        <v>251</v>
      </c>
      <c r="E4" s="6" t="n">
        <v>15417</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251</v>
      </c>
      <c r="C6" s="5" t="n">
        <v>6667</v>
      </c>
      <c r="D6" s="5" t="n">
        <v>251</v>
      </c>
      <c r="E6" s="5" t="n">
        <v>15417</v>
      </c>
    </row>
    <row r="7">
      <c r="A7" s="3" t="inlineStr">
        <is>
          <t>Operating expenses</t>
        </is>
      </c>
    </row>
    <row r="8">
      <c r="A8" s="4" t="inlineStr">
        <is>
          <t>General and administrative</t>
        </is>
      </c>
      <c r="B8" s="5" t="n">
        <v>607014</v>
      </c>
      <c r="C8" s="5" t="n">
        <v>889172</v>
      </c>
      <c r="D8" s="5" t="n">
        <v>1076030</v>
      </c>
      <c r="E8" s="5" t="n">
        <v>1550864</v>
      </c>
    </row>
    <row r="9">
      <c r="A9" s="4" t="inlineStr">
        <is>
          <t>Selling and marketing</t>
        </is>
      </c>
      <c r="B9" s="5" t="n">
        <v>52375</v>
      </c>
      <c r="C9" s="5" t="n">
        <v>31250</v>
      </c>
      <c r="D9" s="5" t="n">
        <v>105768</v>
      </c>
      <c r="E9" s="5" t="n">
        <v>56250</v>
      </c>
    </row>
    <row r="10">
      <c r="A10" s="4" t="inlineStr">
        <is>
          <t>Research and development</t>
        </is>
      </c>
      <c r="B10" s="5" t="n">
        <v>140919</v>
      </c>
      <c r="C10" s="5" t="n">
        <v>175083</v>
      </c>
      <c r="D10" s="5" t="n">
        <v>270558</v>
      </c>
      <c r="E10" s="5" t="n">
        <v>296876</v>
      </c>
    </row>
    <row r="11">
      <c r="A11" s="4" t="inlineStr">
        <is>
          <t>Total operating expenses</t>
        </is>
      </c>
      <c r="B11" s="5" t="n">
        <v>800308</v>
      </c>
      <c r="C11" s="5" t="n">
        <v>1095505</v>
      </c>
      <c r="D11" s="5" t="n">
        <v>1452356</v>
      </c>
      <c r="E11" s="5" t="n">
        <v>1903990</v>
      </c>
    </row>
    <row r="12">
      <c r="A12" s="4" t="inlineStr">
        <is>
          <t>Operating loss</t>
        </is>
      </c>
      <c r="B12" s="5" t="n">
        <v>-800057</v>
      </c>
      <c r="C12" s="5" t="n">
        <v>-1088838</v>
      </c>
      <c r="D12" s="5" t="n">
        <v>-1452105</v>
      </c>
      <c r="E12" s="5" t="n">
        <v>-1888573</v>
      </c>
    </row>
    <row r="13">
      <c r="A13" s="4" t="inlineStr">
        <is>
          <t>Net loss</t>
        </is>
      </c>
      <c r="B13" s="6" t="n">
        <v>-800057</v>
      </c>
      <c r="C13" s="6" t="n">
        <v>-1088838</v>
      </c>
      <c r="D13" s="6" t="n">
        <v>-1452105</v>
      </c>
      <c r="E13" s="6" t="n">
        <v>-1888573</v>
      </c>
    </row>
    <row r="14">
      <c r="A14" s="4" t="inlineStr">
        <is>
          <t>Net loss per common share – basic and diluted</t>
        </is>
      </c>
      <c r="B14" s="8" t="n">
        <v>-0.01</v>
      </c>
      <c r="C14" s="8" t="n">
        <v>-0.04</v>
      </c>
      <c r="D14" s="8" t="n">
        <v>-0.02</v>
      </c>
      <c r="E14" s="8" t="n">
        <v>-0.07000000000000001</v>
      </c>
    </row>
    <row r="15">
      <c r="A15" s="4" t="inlineStr">
        <is>
          <t>Weighted average common shares outstanding – basic and diluted</t>
        </is>
      </c>
      <c r="B15" s="5" t="n">
        <v>84993489</v>
      </c>
      <c r="C15" s="5" t="n">
        <v>27774609</v>
      </c>
      <c r="D15" s="5" t="n">
        <v>83949047</v>
      </c>
      <c r="E15" s="5" t="n">
        <v>275743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1452105</v>
      </c>
      <c r="C4" s="6" t="n">
        <v>-1888573</v>
      </c>
    </row>
    <row r="5">
      <c r="A5" s="3" t="inlineStr">
        <is>
          <t>Adjustments to reconcile net loss to net cash flows used in operating activities:</t>
        </is>
      </c>
    </row>
    <row r="6">
      <c r="A6" s="4" t="inlineStr">
        <is>
          <t>Amortization</t>
        </is>
      </c>
      <c r="B6" s="5" t="n">
        <v>90000</v>
      </c>
      <c r="C6" s="4" t="inlineStr">
        <is>
          <t xml:space="preserve"> </t>
        </is>
      </c>
    </row>
    <row r="7">
      <c r="A7" s="4" t="inlineStr">
        <is>
          <t>Stock-based compensation</t>
        </is>
      </c>
      <c r="B7" s="5" t="n">
        <v>51568</v>
      </c>
      <c r="C7" s="5" t="n">
        <v>79655</v>
      </c>
    </row>
    <row r="8">
      <c r="A8" s="3" t="inlineStr">
        <is>
          <t>Changes in operating assets and liabilities:</t>
        </is>
      </c>
    </row>
    <row r="9">
      <c r="A9" s="4" t="inlineStr">
        <is>
          <t>Prepaid expenses and other</t>
        </is>
      </c>
      <c r="B9" s="5" t="n">
        <v>136624</v>
      </c>
      <c r="C9" s="5" t="n">
        <v>342544</v>
      </c>
    </row>
    <row r="10">
      <c r="A10" s="4" t="inlineStr">
        <is>
          <t>Accounts payable and accrued liabilities</t>
        </is>
      </c>
      <c r="B10" s="5" t="n">
        <v>-220022</v>
      </c>
      <c r="C10" s="5" t="n">
        <v>374091</v>
      </c>
    </row>
    <row r="11">
      <c r="A11" s="4" t="inlineStr">
        <is>
          <t>Accrued compensation</t>
        </is>
      </c>
      <c r="B11" s="4" t="inlineStr">
        <is>
          <t xml:space="preserve"> </t>
        </is>
      </c>
      <c r="C11" s="5" t="n">
        <v>208750</v>
      </c>
    </row>
    <row r="12">
      <c r="A12" s="4" t="inlineStr">
        <is>
          <t>Deferred revenue</t>
        </is>
      </c>
      <c r="B12" s="4" t="inlineStr">
        <is>
          <t xml:space="preserve"> </t>
        </is>
      </c>
      <c r="C12" s="5" t="n">
        <v>-15417</v>
      </c>
    </row>
    <row r="13">
      <c r="A13" s="4" t="inlineStr">
        <is>
          <t>Net cash used in operating activities</t>
        </is>
      </c>
      <c r="B13" s="5" t="n">
        <v>-1393935</v>
      </c>
      <c r="C13" s="5" t="n">
        <v>-898950</v>
      </c>
    </row>
    <row r="14">
      <c r="A14" s="3" t="inlineStr">
        <is>
          <t>CASH FLOWS FROM INVESTING ACTIVITIES:</t>
        </is>
      </c>
    </row>
    <row r="15">
      <c r="A15" s="4" t="inlineStr">
        <is>
          <t>Purchases of fixed asset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3" t="inlineStr">
        <is>
          <t>CASH FLOWS FROM FINANCING ACTIVITIES:</t>
        </is>
      </c>
    </row>
    <row r="18">
      <c r="A18" s="4" t="inlineStr">
        <is>
          <t>Purchase of treasury stock</t>
        </is>
      </c>
      <c r="B18" s="4" t="inlineStr">
        <is>
          <t xml:space="preserve"> </t>
        </is>
      </c>
      <c r="C18" s="5" t="n">
        <v>-40000</v>
      </c>
    </row>
    <row r="19">
      <c r="A19" s="4" t="inlineStr">
        <is>
          <t>Purchase of preferred stock</t>
        </is>
      </c>
      <c r="B19" s="4" t="inlineStr">
        <is>
          <t xml:space="preserve"> </t>
        </is>
      </c>
      <c r="C19" s="5" t="n">
        <v>-10000</v>
      </c>
    </row>
    <row r="20">
      <c r="A20" s="4" t="inlineStr">
        <is>
          <t>Proceeds from the issuance of common stock, net of costs</t>
        </is>
      </c>
      <c r="B20" s="4" t="inlineStr">
        <is>
          <t xml:space="preserve"> </t>
        </is>
      </c>
      <c r="C20" s="5" t="n">
        <v>5497964</v>
      </c>
    </row>
    <row r="21">
      <c r="A21" s="4" t="inlineStr">
        <is>
          <t>Net cash provided by financing activities</t>
        </is>
      </c>
      <c r="B21" s="4" t="inlineStr">
        <is>
          <t xml:space="preserve"> </t>
        </is>
      </c>
      <c r="C21" s="5" t="n">
        <v>5447964</v>
      </c>
    </row>
    <row r="22">
      <c r="A22" s="4" t="inlineStr">
        <is>
          <t>(DECREASE) INCREASE IN CASH</t>
        </is>
      </c>
      <c r="B22" s="5" t="n">
        <v>-1393935</v>
      </c>
      <c r="C22" s="5" t="n">
        <v>4549014</v>
      </c>
    </row>
    <row r="23">
      <c r="A23" s="4" t="inlineStr">
        <is>
          <t>CASH, BEGINNING OF PERIOD</t>
        </is>
      </c>
      <c r="B23" s="5" t="n">
        <v>5783994</v>
      </c>
      <c r="C23" s="5" t="n">
        <v>1079839</v>
      </c>
    </row>
    <row r="24">
      <c r="A24" s="4" t="inlineStr">
        <is>
          <t>CASH, END OF PERIOD</t>
        </is>
      </c>
      <c r="B24" s="5" t="n">
        <v>4390059</v>
      </c>
      <c r="C24" s="5" t="n">
        <v>5628853</v>
      </c>
    </row>
    <row r="25">
      <c r="A25" s="3" t="inlineStr">
        <is>
          <t>NON-CASH INVESTING AND FINANCING ACTIVITIES:</t>
        </is>
      </c>
    </row>
    <row r="26">
      <c r="A26" s="4" t="inlineStr">
        <is>
          <t>Shares issued for services, previously in accrued expenses</t>
        </is>
      </c>
      <c r="B26" s="6" t="n">
        <v>834000</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Statements of Stockholders' Equity (Deficit) (Unaudited)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30, 2020</t>
        </is>
      </c>
      <c r="B2" s="6" t="n">
        <v>10000</v>
      </c>
      <c r="C2" s="6" t="n">
        <v>40792</v>
      </c>
      <c r="D2" s="6" t="n">
        <v>-550000</v>
      </c>
      <c r="E2" s="6" t="n">
        <v>68787854</v>
      </c>
      <c r="F2" s="6" t="n">
        <v>-68426608</v>
      </c>
      <c r="G2" s="6" t="n">
        <v>-137962</v>
      </c>
    </row>
    <row r="3">
      <c r="A3" s="4" t="inlineStr">
        <is>
          <t>Beginning balance, shares at Sep. 30, 2020</t>
        </is>
      </c>
      <c r="B3" s="5" t="n">
        <v>1000000</v>
      </c>
      <c r="C3" s="5" t="n">
        <v>40792510</v>
      </c>
    </row>
    <row r="4">
      <c r="A4" s="4" t="inlineStr">
        <is>
          <t>Options issued to directors &amp; employees</t>
        </is>
      </c>
      <c r="B4" s="4" t="inlineStr">
        <is>
          <t xml:space="preserve"> </t>
        </is>
      </c>
      <c r="C4" s="4" t="inlineStr">
        <is>
          <t xml:space="preserve"> </t>
        </is>
      </c>
      <c r="D4" s="4" t="inlineStr">
        <is>
          <t xml:space="preserve"> </t>
        </is>
      </c>
      <c r="E4" s="5" t="n">
        <v>79655</v>
      </c>
      <c r="F4" s="4" t="inlineStr">
        <is>
          <t xml:space="preserve"> </t>
        </is>
      </c>
      <c r="G4" s="5" t="n">
        <v>79655</v>
      </c>
    </row>
    <row r="5">
      <c r="A5" s="4" t="inlineStr">
        <is>
          <t>Options issued to directors &amp; employees, shares</t>
        </is>
      </c>
      <c r="C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888573</v>
      </c>
      <c r="G6" s="5" t="n">
        <v>-1888573</v>
      </c>
    </row>
    <row r="7">
      <c r="A7" s="4" t="inlineStr">
        <is>
          <t>Preferred and treasury shares acquired</t>
        </is>
      </c>
      <c r="B7" s="6" t="n">
        <v>-10000</v>
      </c>
      <c r="C7" s="4" t="inlineStr">
        <is>
          <t xml:space="preserve"> </t>
        </is>
      </c>
      <c r="D7" s="5" t="n">
        <v>-40000</v>
      </c>
      <c r="E7" s="4" t="inlineStr">
        <is>
          <t xml:space="preserve"> </t>
        </is>
      </c>
      <c r="F7" s="4" t="inlineStr">
        <is>
          <t xml:space="preserve"> </t>
        </is>
      </c>
      <c r="G7" s="5" t="n">
        <v>-50000</v>
      </c>
    </row>
    <row r="8">
      <c r="A8" s="4" t="inlineStr">
        <is>
          <t>Preferred and treasury shares acquired, shares</t>
        </is>
      </c>
      <c r="B8" s="5" t="n">
        <v>-1000000</v>
      </c>
    </row>
    <row r="9">
      <c r="A9" s="4" t="inlineStr">
        <is>
          <t>Issuance of common stock, net of issuance costs</t>
        </is>
      </c>
      <c r="B9" s="4" t="inlineStr">
        <is>
          <t xml:space="preserve"> </t>
        </is>
      </c>
      <c r="C9" s="6" t="n">
        <v>35758</v>
      </c>
      <c r="D9" s="4" t="inlineStr">
        <is>
          <t xml:space="preserve"> </t>
        </is>
      </c>
      <c r="E9" s="5" t="n">
        <v>5462206</v>
      </c>
      <c r="F9" s="4" t="inlineStr">
        <is>
          <t xml:space="preserve"> </t>
        </is>
      </c>
      <c r="G9" s="5" t="n">
        <v>5497964</v>
      </c>
    </row>
    <row r="10">
      <c r="A10" s="4" t="inlineStr">
        <is>
          <t>Issuance of common stock, net of issuance costs, shares</t>
        </is>
      </c>
      <c r="C10" s="5" t="n">
        <v>35757942</v>
      </c>
    </row>
    <row r="11">
      <c r="A11" s="4" t="inlineStr">
        <is>
          <t>Ending balance, value at Mar. 31, 2021</t>
        </is>
      </c>
      <c r="B11" s="4" t="inlineStr">
        <is>
          <t xml:space="preserve"> </t>
        </is>
      </c>
      <c r="C11" s="6" t="n">
        <v>76550</v>
      </c>
      <c r="D11" s="5" t="n">
        <v>-590000</v>
      </c>
      <c r="E11" s="5" t="n">
        <v>74329715</v>
      </c>
      <c r="F11" s="5" t="n">
        <v>-70315181</v>
      </c>
      <c r="G11" s="5" t="n">
        <v>3501084</v>
      </c>
    </row>
    <row r="12">
      <c r="A12" s="4" t="inlineStr">
        <is>
          <t>Ending balance, shares at Mar. 31, 2021</t>
        </is>
      </c>
      <c r="B12" s="4" t="inlineStr">
        <is>
          <t xml:space="preserve"> </t>
        </is>
      </c>
      <c r="C12" s="5" t="n">
        <v>76550452</v>
      </c>
    </row>
    <row r="13">
      <c r="A13" s="4" t="inlineStr">
        <is>
          <t>Beginning balance, value at Dec. 31, 2020</t>
        </is>
      </c>
      <c r="B13" s="4" t="inlineStr">
        <is>
          <t xml:space="preserve"> </t>
        </is>
      </c>
      <c r="C13" s="6" t="n">
        <v>40792</v>
      </c>
      <c r="D13" s="5" t="n">
        <v>-590000</v>
      </c>
      <c r="E13" s="5" t="n">
        <v>68828879</v>
      </c>
      <c r="F13" s="5" t="n">
        <v>-69226343</v>
      </c>
      <c r="G13" s="5" t="n">
        <v>-946672</v>
      </c>
    </row>
    <row r="14">
      <c r="A14" s="4" t="inlineStr">
        <is>
          <t>Beginning balance, shares at Dec. 31, 2020</t>
        </is>
      </c>
      <c r="B14" s="4" t="inlineStr">
        <is>
          <t xml:space="preserve"> </t>
        </is>
      </c>
      <c r="C14" s="5" t="n">
        <v>40792510</v>
      </c>
    </row>
    <row r="15">
      <c r="A15" s="4" t="inlineStr">
        <is>
          <t>Options issued to directors &amp; employees</t>
        </is>
      </c>
      <c r="B15" s="4" t="inlineStr">
        <is>
          <t xml:space="preserve"> </t>
        </is>
      </c>
      <c r="C15" s="4" t="inlineStr">
        <is>
          <t xml:space="preserve"> </t>
        </is>
      </c>
      <c r="E15" s="5" t="n">
        <v>38630</v>
      </c>
      <c r="F15" s="4" t="inlineStr">
        <is>
          <t xml:space="preserve"> </t>
        </is>
      </c>
      <c r="G15" s="5" t="n">
        <v>38630</v>
      </c>
    </row>
    <row r="16">
      <c r="A16" s="4" t="inlineStr">
        <is>
          <t>Options issued to directors &amp; employees, shares</t>
        </is>
      </c>
      <c r="C16" s="4" t="inlineStr">
        <is>
          <t xml:space="preserve"> </t>
        </is>
      </c>
    </row>
    <row r="17">
      <c r="A17" s="4" t="inlineStr">
        <is>
          <t>Net loss</t>
        </is>
      </c>
      <c r="B17" s="4" t="inlineStr">
        <is>
          <t xml:space="preserve"> </t>
        </is>
      </c>
      <c r="C17" s="4" t="inlineStr">
        <is>
          <t xml:space="preserve"> </t>
        </is>
      </c>
      <c r="E17" s="4" t="inlineStr">
        <is>
          <t xml:space="preserve"> </t>
        </is>
      </c>
      <c r="F17" s="5" t="n">
        <v>-1088838</v>
      </c>
      <c r="G17" s="5" t="n">
        <v>-1088838</v>
      </c>
    </row>
    <row r="18">
      <c r="A18" s="4" t="inlineStr">
        <is>
          <t>Issuance of common stock, net of issuance costs</t>
        </is>
      </c>
      <c r="B18" s="4" t="inlineStr">
        <is>
          <t xml:space="preserve"> </t>
        </is>
      </c>
      <c r="C18" s="6" t="n">
        <v>35758</v>
      </c>
      <c r="D18" s="4" t="inlineStr">
        <is>
          <t xml:space="preserve"> </t>
        </is>
      </c>
      <c r="E18" s="5" t="n">
        <v>5462206</v>
      </c>
      <c r="F18" s="4" t="inlineStr">
        <is>
          <t xml:space="preserve"> </t>
        </is>
      </c>
      <c r="G18" s="5" t="n">
        <v>5497964</v>
      </c>
    </row>
    <row r="19">
      <c r="A19" s="4" t="inlineStr">
        <is>
          <t>Issuance of common stock, net of issuance costs, shares</t>
        </is>
      </c>
      <c r="B19" s="4" t="inlineStr">
        <is>
          <t xml:space="preserve"> </t>
        </is>
      </c>
      <c r="C19" s="5" t="n">
        <v>35757942</v>
      </c>
    </row>
    <row r="20">
      <c r="A20" s="4" t="inlineStr">
        <is>
          <t>Ending balance, value at Mar. 31, 2021</t>
        </is>
      </c>
      <c r="B20" s="4" t="inlineStr">
        <is>
          <t xml:space="preserve"> </t>
        </is>
      </c>
      <c r="C20" s="6" t="n">
        <v>76550</v>
      </c>
      <c r="D20" s="5" t="n">
        <v>-590000</v>
      </c>
      <c r="E20" s="5" t="n">
        <v>74329715</v>
      </c>
      <c r="F20" s="5" t="n">
        <v>-70315181</v>
      </c>
      <c r="G20" s="5" t="n">
        <v>3501084</v>
      </c>
    </row>
    <row r="21">
      <c r="A21" s="4" t="inlineStr">
        <is>
          <t>Ending balance, shares at Mar. 31, 2021</t>
        </is>
      </c>
      <c r="B21" s="4" t="inlineStr">
        <is>
          <t xml:space="preserve"> </t>
        </is>
      </c>
      <c r="C21" s="5" t="n">
        <v>76550452</v>
      </c>
    </row>
    <row r="22">
      <c r="A22" s="4" t="inlineStr">
        <is>
          <t>Beginning balance, value at Sep. 30, 2021</t>
        </is>
      </c>
      <c r="B22" s="4" t="inlineStr">
        <is>
          <t xml:space="preserve"> </t>
        </is>
      </c>
      <c r="C22" s="6" t="n">
        <v>96342</v>
      </c>
      <c r="D22" s="5" t="n">
        <v>-590000</v>
      </c>
      <c r="E22" s="5" t="n">
        <v>77290643</v>
      </c>
      <c r="F22" s="5" t="n">
        <v>-71530891</v>
      </c>
      <c r="G22" s="5" t="n">
        <v>5266094</v>
      </c>
    </row>
    <row r="23">
      <c r="A23" s="4" t="inlineStr">
        <is>
          <t>Beginning balance, shares at Sep. 30, 2021</t>
        </is>
      </c>
      <c r="C23" s="5" t="n">
        <v>96342125</v>
      </c>
    </row>
    <row r="24">
      <c r="A24" s="4" t="inlineStr">
        <is>
          <t>Options issued to directors &amp; employees</t>
        </is>
      </c>
      <c r="C24" s="4" t="inlineStr">
        <is>
          <t xml:space="preserve"> </t>
        </is>
      </c>
      <c r="D24" s="4" t="inlineStr">
        <is>
          <t xml:space="preserve"> </t>
        </is>
      </c>
      <c r="E24" s="5" t="n">
        <v>51568</v>
      </c>
      <c r="F24" s="4" t="inlineStr">
        <is>
          <t xml:space="preserve"> </t>
        </is>
      </c>
      <c r="G24" s="5" t="n">
        <v>51568</v>
      </c>
    </row>
    <row r="25">
      <c r="A25" s="4" t="inlineStr">
        <is>
          <t>Options issued to directors &amp; employees, shares</t>
        </is>
      </c>
      <c r="C25" s="4" t="inlineStr">
        <is>
          <t xml:space="preserve"> </t>
        </is>
      </c>
    </row>
    <row r="26">
      <c r="A26" s="4" t="inlineStr">
        <is>
          <t>Shares issued for services</t>
        </is>
      </c>
      <c r="B26" s="4" t="inlineStr">
        <is>
          <t xml:space="preserve"> </t>
        </is>
      </c>
      <c r="C26" s="6" t="n">
        <v>4633</v>
      </c>
      <c r="D26" s="4" t="inlineStr">
        <is>
          <t xml:space="preserve"> </t>
        </is>
      </c>
      <c r="E26" s="5" t="n">
        <v>829367</v>
      </c>
      <c r="F26" s="4" t="inlineStr">
        <is>
          <t xml:space="preserve"> </t>
        </is>
      </c>
      <c r="G26" s="5" t="n">
        <v>834000</v>
      </c>
    </row>
    <row r="27">
      <c r="A27" s="4" t="inlineStr">
        <is>
          <t>Shares issued for services, shares</t>
        </is>
      </c>
      <c r="C27" s="5" t="n">
        <v>4633336</v>
      </c>
    </row>
    <row r="28">
      <c r="A28" s="4" t="inlineStr">
        <is>
          <t>Net loss</t>
        </is>
      </c>
      <c r="C28" s="4" t="inlineStr">
        <is>
          <t xml:space="preserve"> </t>
        </is>
      </c>
      <c r="E28" s="4" t="inlineStr">
        <is>
          <t xml:space="preserve"> </t>
        </is>
      </c>
      <c r="F28" s="5" t="n">
        <v>-1452105</v>
      </c>
      <c r="G28" s="5" t="n">
        <v>-1452105</v>
      </c>
    </row>
    <row r="29">
      <c r="A29" s="4" t="inlineStr">
        <is>
          <t>Issuance of common stock, net of issuance costs</t>
        </is>
      </c>
      <c r="B29" s="5" t="n">
        <v>0</v>
      </c>
      <c r="C29" s="5" t="n">
        <v>4633336</v>
      </c>
    </row>
    <row r="30">
      <c r="A30" s="4" t="inlineStr">
        <is>
          <t>Ending balance, value at Mar. 31, 2022</t>
        </is>
      </c>
      <c r="B30" s="4" t="inlineStr">
        <is>
          <t xml:space="preserve"> </t>
        </is>
      </c>
      <c r="C30" s="6" t="n">
        <v>100975</v>
      </c>
      <c r="D30" s="5" t="n">
        <v>-590000</v>
      </c>
      <c r="E30" s="5" t="n">
        <v>78171578</v>
      </c>
      <c r="F30" s="5" t="n">
        <v>-72982996</v>
      </c>
      <c r="G30" s="5" t="n">
        <v>4699557</v>
      </c>
    </row>
    <row r="31">
      <c r="A31" s="4" t="inlineStr">
        <is>
          <t>Ending balance, shares at Mar. 31, 2022</t>
        </is>
      </c>
      <c r="C31" s="5" t="n">
        <v>100975461</v>
      </c>
    </row>
    <row r="32">
      <c r="A32" s="4" t="inlineStr">
        <is>
          <t>Beginning balance, value at Dec. 31, 2021</t>
        </is>
      </c>
      <c r="B32" s="4" t="inlineStr">
        <is>
          <t xml:space="preserve"> </t>
        </is>
      </c>
      <c r="C32" s="6" t="n">
        <v>96342</v>
      </c>
      <c r="D32" s="5" t="n">
        <v>-590000</v>
      </c>
      <c r="E32" s="5" t="n">
        <v>77313204</v>
      </c>
      <c r="F32" s="5" t="n">
        <v>-72182939</v>
      </c>
      <c r="G32" s="5" t="n">
        <v>4636607</v>
      </c>
    </row>
    <row r="33">
      <c r="A33" s="4" t="inlineStr">
        <is>
          <t>Beginning balance, shares at Dec. 31, 2021</t>
        </is>
      </c>
      <c r="C33" s="5" t="n">
        <v>96342125</v>
      </c>
    </row>
    <row r="34">
      <c r="A34" s="4" t="inlineStr">
        <is>
          <t>Options issued to directors &amp; employees</t>
        </is>
      </c>
      <c r="C34" s="4" t="inlineStr">
        <is>
          <t xml:space="preserve"> </t>
        </is>
      </c>
      <c r="D34" s="4" t="inlineStr">
        <is>
          <t xml:space="preserve"> </t>
        </is>
      </c>
      <c r="E34" s="5" t="n">
        <v>29007</v>
      </c>
      <c r="F34" s="4" t="inlineStr">
        <is>
          <t xml:space="preserve"> </t>
        </is>
      </c>
      <c r="G34" s="5" t="n">
        <v>29007</v>
      </c>
    </row>
    <row r="35">
      <c r="A35" s="4" t="inlineStr">
        <is>
          <t>Options issued to directors &amp; employees, shares</t>
        </is>
      </c>
      <c r="C35" s="4" t="inlineStr">
        <is>
          <t xml:space="preserve"> </t>
        </is>
      </c>
    </row>
    <row r="36">
      <c r="A36" s="4" t="inlineStr">
        <is>
          <t>Shares issued for services</t>
        </is>
      </c>
      <c r="B36" s="4" t="inlineStr">
        <is>
          <t xml:space="preserve"> </t>
        </is>
      </c>
      <c r="C36" s="6" t="n">
        <v>4633</v>
      </c>
      <c r="D36" s="4" t="inlineStr">
        <is>
          <t xml:space="preserve"> </t>
        </is>
      </c>
      <c r="E36" s="5" t="n">
        <v>829367</v>
      </c>
      <c r="F36" s="4" t="inlineStr">
        <is>
          <t xml:space="preserve"> </t>
        </is>
      </c>
      <c r="G36" s="5" t="n">
        <v>834000</v>
      </c>
    </row>
    <row r="37">
      <c r="A37" s="4" t="inlineStr">
        <is>
          <t>Shares issued for services, shares</t>
        </is>
      </c>
      <c r="C37" s="5" t="n">
        <v>4633336</v>
      </c>
    </row>
    <row r="38">
      <c r="A38" s="4" t="inlineStr">
        <is>
          <t>Net loss</t>
        </is>
      </c>
      <c r="B38" s="4" t="inlineStr">
        <is>
          <t xml:space="preserve"> </t>
        </is>
      </c>
      <c r="C38" s="4" t="inlineStr">
        <is>
          <t xml:space="preserve"> </t>
        </is>
      </c>
      <c r="E38" s="4" t="inlineStr">
        <is>
          <t xml:space="preserve"> </t>
        </is>
      </c>
      <c r="F38" s="5" t="n">
        <v>-800057</v>
      </c>
      <c r="G38" s="5" t="n">
        <v>-800057</v>
      </c>
    </row>
    <row r="39">
      <c r="A39" s="4" t="inlineStr">
        <is>
          <t>Ending balance, value at Mar. 31, 2022</t>
        </is>
      </c>
      <c r="B39" s="4" t="inlineStr">
        <is>
          <t xml:space="preserve"> </t>
        </is>
      </c>
      <c r="C39" s="6" t="n">
        <v>100975</v>
      </c>
      <c r="D39" s="6" t="n">
        <v>-590000</v>
      </c>
      <c r="E39" s="6" t="n">
        <v>78171578</v>
      </c>
      <c r="F39" s="6" t="n">
        <v>-72982996</v>
      </c>
      <c r="G39" s="6" t="n">
        <v>4699557</v>
      </c>
    </row>
    <row r="40">
      <c r="A40" s="4" t="inlineStr">
        <is>
          <t>Ending balance, shares at Mar. 31, 2022</t>
        </is>
      </c>
      <c r="C40" s="5" t="n">
        <v>100975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Mar. 31, 2022</t>
        </is>
      </c>
    </row>
    <row r="3">
      <c r="A3" s="3" t="inlineStr">
        <is>
          <t>Accounting Policies [Abstract]</t>
        </is>
      </c>
    </row>
    <row r="4">
      <c r="A4" s="4" t="inlineStr">
        <is>
          <t>DESCRIPTION OF BUSINESS</t>
        </is>
      </c>
      <c r="B4" s="4" t="inlineStr">
        <is>
          <t xml:space="preserve">NOTE
1 - DESCRIPTION OF BUSINESS Cipherloc
Corporation (the “Company” or “Cipherloc”) was incorporated in the State of Texas on June 22, 1953, under the
name “American Mortgage Company.” Effective August 27, 2014, the Company changed its name to “Cipherloc Corporation.”
Prior to September 30, 2021, the Company was a Texas corporation. The Company became a Delaware corporation effective September 30, 2021. The
Company’s headquarters is located at 6836 Bee Cave Road, Building 1, Suite279, Austin, Texas 78746. The Company’s website
is www.cipherloc.n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STATEMENTS</t>
        </is>
      </c>
      <c r="B1" s="2" t="inlineStr">
        <is>
          <t>6 Months Ended</t>
        </is>
      </c>
    </row>
    <row r="2">
      <c r="B2" s="2" t="inlineStr">
        <is>
          <t>Mar. 31, 2022</t>
        </is>
      </c>
    </row>
    <row r="3">
      <c r="A3" s="3" t="inlineStr">
        <is>
          <t>Organization, Consolidation and Presentation of Financial Statements [Abstract]</t>
        </is>
      </c>
    </row>
    <row r="4">
      <c r="A4" s="4" t="inlineStr">
        <is>
          <t>BASIS OF PRESENTATION OF INTERIM FINANCIAL STATEMENTS</t>
        </is>
      </c>
      <c r="B4" s="4" t="inlineStr">
        <is>
          <t xml:space="preserve">NOTE
2 - BASIS OF PRESENTATION OF INTERIM FINANCIAL STATEMENTS The
Company prepares its financial statements in accordance with accounting principles generally accepted in the United States of America
(“U.S. GAAP”). The accompanying interim unaudited financial statements have been prepared in accordance with U.S. GAAP for
interim financial information in accordance with the instructions to Form 10-Q and Article 8 of Regulation S-X. In the Company’s
opinion, it has included all adjustments (consisting of normal recurring adjustments) considered necessary for a fair presentation. The
Company’s operating results for the six months ended March 31, 2022 are not necessarily indicative of the results that may be expected
for the entire fiscal year ending September 30, 2022. The Company has omitted notes to the unaudited interim financial statements that
would substantially duplicate the disclosures contained in the audited financial statements for the fiscal year ended September 30, 2021.
This report should be read in conjunction with the audited financial statements and the footnotes thereto for the fiscal year ended September
30, 2021, included within the Company’s Annual Report on Form 10-K,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The
Company prepares its financial statements in accordance with U.S. GAAP. Significant accounting policies are as follows: Cash
and Cash Equivalents The
Company considers all highly liquid investments with a maturity at the time of purchase of three months or less to be cash equivalents.
At March 31, 2022, the Company’s cash included cash on hand and cash in the bank. The balance of such accounts, at times, may exceed
federally insured limits, as guaranteed by the Federal Deposit Insurance Corporation (“FDIC”). The FDIC insures these deposits
up to $ 250,000 4,140,059 Basic
and Diluted Net Loss per Common Share The
Company’s computes its basic loss per share by dividing the net loss available to common stockholders by the weighted average number
of common shares outstanding during the reporting period. The weighted average number of shares is calculated by taking the number of
shares outstanding and weighting that number by the amount of time that the applicable shares were outstanding. Diluted earnings per
share reflects the potential dilution that could occur if vested stock options, warrants, and other commitments of the Company to issue
common stock were exercised, resulting in the issuance of common stock that would share in the earnings of the Company. As of March 31,
2022, the Company had no shares of preferred stock outstanding. The
Company’s diluted loss per share was the same as basic loss per share for the periods in which the Company incurred net losses
since the inclusion of potential common stock equivalents would be anti-dilutive due to the net loss. For the three and six month periods
ended March 31, 2022, the Company excluded warrants to purchase 79,461,481 2,000,001 60,364,253 699,999 Research
and Development and Software Development Costs The
Company expenses all research and development costs, including patent and software development costs. The research and development expenses
incurred by the Company for the three months ended March 31, 2022 and 2021 were $ 140,919 175,083 270,558 296,876 Revenue
Recognition The
Company recognizes revenues in accordance with the provisions of ASC 606, “Revenue from Contracts with Customers , Central
to the Company’s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access to the Company’s
intellectual property as the performance occurs. Software
License Agreements During
the fiscal year ended September 30, 2019, the Company entered into an agreement with SoundFi LLC (“SoundFi”). The SoundFi
agreement provides for a one-year term that automatically renews for subsequent one-year periods unless otherwise terminated by either
party. The Company received a payment of $ 25,000 The
Company executed a software licensing agreement with Castle Shield Holdings, LLC (“Castle Shield”) during the fiscal year
ended September 30, 2020. That agreement includes an auto-renewing annual term. The Company received a $ 10,000 15,417 251 Recent
Accounting Pro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adopted this guidance on October
1, 2021, and the adoption of this update did not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In
June 2016, 2016 13, December 15, 2019. November 2019, 2019 10, 326 December 15, 2022. In
November 2021, the FASB issued guidance to increase the transparency of government assistance received by an entity by requiring disclosures
relating to accounting policy, nature of the assistance, and the effect of the assistance on the financial statements. The Company is
required to adopt the guidance in the first quarter of its fiscal 2023. Early adoption is permitted. The Company is currently evaluating
the impact of this guidance on its financial stat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Early adoption is permitted, but no
earlier than fiscal years beginning after December 15, 2020. The Company adopted ASU 2020-06 on October 1, 2021, and the adoption of
this update did not have a material impact on the Company’s financial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45:22Z</dcterms:created>
  <dcterms:modified xmlns:dcterms="http://purl.org/dc/terms/" xmlns:xsi="http://www.w3.org/2001/XMLSchema-instance" xsi:type="dcterms:W3CDTF">2022-05-13T20:45:22Z</dcterms:modified>
</cp:coreProperties>
</file>